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an. 31, 2025</t>
        </is>
      </c>
      <c r="C2" s="2" t="inlineStr">
        <is>
          <t>May 13, 2025</t>
        </is>
      </c>
      <c r="D2" s="2" t="inlineStr">
        <is>
          <t>Jul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76047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1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5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5565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NUTRIBAND
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NV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111817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121 South Orange Ave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Two</t>
        </is>
      </c>
      <c r="B17" s="4" t="inlineStr">
        <is>
          <t>Suite 15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Orland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FL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3280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(407)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77-6695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44975804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1154171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Non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Line Items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NTRB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ASDAQ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Warrants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Line Items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Warrants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NTRBW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ASDAQ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1:29:15Z</dcterms:created>
  <dcterms:modified xmlns:dcterms="http://purl.org/dc/terms/" xmlns:xsi="http://www.w3.org/2001/XMLSchema-instance" xsi:type="dcterms:W3CDTF">2025-05-13T21:29:15Z</dcterms:modified>
</cp:coreProperties>
</file>